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rathon Oil Corporation</t>
        </is>
      </c>
    </row>
    <row r="8">
      <c r="A8" s="4" t="inlineStr">
        <is>
          <t>Entity Central Index Key</t>
        </is>
      </c>
      <c r="B8" s="4" t="inlineStr">
        <is>
          <t>00001017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34" customWidth="1" min="3" max="3"/>
    <col width="34" customWidth="1" min="4" max="4"/>
  </cols>
  <sheetData>
    <row r="1">
      <c r="A1" s="1" t="inlineStr">
        <is>
          <t>Pay vs Performance Disclosure</t>
        </is>
      </c>
      <c r="B1" s="2" t="inlineStr">
        <is>
          <t>12 Months Ended</t>
        </is>
      </c>
    </row>
    <row r="2">
      <c r="B2" s="2" t="inlineStr">
        <is>
          <t>Dec. 31, 2022 USD ($) uSDPerShare</t>
        </is>
      </c>
      <c r="C2" s="2" t="inlineStr">
        <is>
          <t>Dec. 31, 2021 USD ($) uSDPerShare</t>
        </is>
      </c>
      <c r="D2" s="2" t="inlineStr">
        <is>
          <t>Dec. 31, 2020 USD ($) uSDPerShare</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1) Summary Compensation Table Total for Principal Executive Officer (PEO) Compensation Actually Paid to PEO (2) ($) Average Summary Compensation Table Total to Non-PEO NEOs Average Compensation Actually Paid to Non-PEO NEOs (2) ($) Total Shareholder Return ($) Peer Group Total Shareholder Return (3) ($) Net Income (in millions) ($) Cash Flow per Debt Adjusted Share † ($) 2022 11,931,683 35,938,813 3,263,723 7,748,764 200 201 3,612 6.91 2021 12,997,292 32,701,906 3,267,924 6,509,720 121 124 946 3.07 2020 12,063,718 (639,147) 3,390,441 (93,780) 49 65 (1,451) 1.45 </t>
        </is>
      </c>
      <c r="C4" s="4" t="inlineStr">
        <is>
          <t xml:space="preserve"> </t>
        </is>
      </c>
      <c r="D4" s="4" t="inlineStr">
        <is>
          <t xml:space="preserve"> </t>
        </is>
      </c>
    </row>
    <row r="5">
      <c r="A5" s="4" t="inlineStr">
        <is>
          <t>Company Selected Measure Name</t>
        </is>
      </c>
      <c r="B5" s="4" t="inlineStr">
        <is>
          <t>»  Cash Flow per Debt Adjusted Share</t>
        </is>
      </c>
      <c r="C5" s="4" t="inlineStr">
        <is>
          <t xml:space="preserve"> </t>
        </is>
      </c>
      <c r="D5" s="4" t="inlineStr">
        <is>
          <t xml:space="preserve"> </t>
        </is>
      </c>
    </row>
    <row r="6">
      <c r="A6" s="4" t="inlineStr">
        <is>
          <t>Named Executive Officers, Footnote [Text Block]</t>
        </is>
      </c>
      <c r="B6" s="4" t="inlineStr">
        <is>
          <t>The PEO for all covered fiscal years was Mr. Tillman, our CEO.  For 2020, the other NEOs were: Messrs. Whitehead, Little, Wagner and Hedgebeth.  Messrs. Little and Hedgebeth remained employed with the Company through December 31, 2020, and as previously disclosed, retired and resigned, respectively.  For 2021 and 2022, the other NEOs were: Messrs. Whitehead, Wagner and Henderson and Ms. Warnica.</t>
        </is>
      </c>
      <c r="C6" s="4" t="inlineStr">
        <is>
          <t xml:space="preserve"> </t>
        </is>
      </c>
      <c r="D6" s="4" t="inlineStr">
        <is>
          <t xml:space="preserve"> </t>
        </is>
      </c>
    </row>
    <row r="7">
      <c r="A7" s="4" t="inlineStr">
        <is>
          <t>Peer Group Issuers, Footnote [Text Block]</t>
        </is>
      </c>
      <c r="B7" s="4" t="inlineStr">
        <is>
          <t>The peer group used for this pay versus performance disclosure is the same as the peer group used for purposes of Item 201(e) of Regulation S-K as disclosed in our consolidated financial statements in our annual report on Form 10-K for each fiscal year as of the end of such fiscal year.  As of December 31, 2020, the members of this peer group included:  Apache Corporation, Cimarex Energy Co. (XEC), Continental Resources, Inc. (CLR), Devon Energy Corporation (DVN), EOG Resources, Inc. (EOG), Hess Corporation (HES), Murphy Oil Corporation (MUR), Ovintiv Inc. (OVV) and Pioneer Natural Resources Company (PXD).  In setting the 2021 peer group, Diamondback Energy, Inc. (FANG) was added to keep the peer group a comparable size to prior years, and XEC was removed after it merged with and into Cabot Oil and Gas Corporation in October 2021.  In March 2021, Apache Corporation completed a holding company reorganization, with APA Corporation (APA) becoming the publicly traded parent company, still trading on the Nasdaq stock market under the ticker symbol “APA”.  As of December 31, 2021, the members of the peer group included:  APA, CLR, DVN, FANG, EOG, HES, MUR, OVV and PXD.  CLR was removed from that peer group during 2022 in connection with its announcement of a take-private offer, which it later accepted and completed in 2022 and, therefore, is not included in the 2022 peer group for purposes of this disclosure.  As of December 31, 2022, the members of the peer group included:  APA, DVN, FANG, EOG, HES, MUR, OVV and PXD.</t>
        </is>
      </c>
      <c r="C7" s="4" t="inlineStr">
        <is>
          <t xml:space="preserve"> </t>
        </is>
      </c>
      <c r="D7" s="4" t="inlineStr">
        <is>
          <t xml:space="preserve"> </t>
        </is>
      </c>
    </row>
    <row r="8">
      <c r="A8" s="4" t="inlineStr">
        <is>
          <t>PEO Total Compensation Amount</t>
        </is>
      </c>
      <c r="B8" s="5" t="n">
        <v>11931683</v>
      </c>
      <c r="C8" s="5" t="n">
        <v>12997292</v>
      </c>
      <c r="D8" s="5" t="n">
        <v>12063718</v>
      </c>
    </row>
    <row r="9">
      <c r="A9" s="4" t="inlineStr">
        <is>
          <t>PEO Actually Paid Compensation Amount</t>
        </is>
      </c>
      <c r="B9" s="5" t="n">
        <v>35938813</v>
      </c>
      <c r="C9" s="6" t="n">
        <v>32701906</v>
      </c>
      <c r="D9" s="6" t="n">
        <v>-639147</v>
      </c>
    </row>
    <row r="10">
      <c r="A10" s="4" t="inlineStr">
        <is>
          <t>Adjustment To PEO Compensation, Footnote [Text Block]</t>
        </is>
      </c>
      <c r="B10" s="4" t="inlineStr">
        <is>
          <t xml:space="preserve">To calculate “compensation actually paid,” the following amounts were deducted from or added to the Summary Compensation Table Total: Deductions from Summary Compensation Table (a) Additions to Summary Compensation Table (b) Year Executive(s) Summary Compensation Table Total Summary Compensation Table Equity Awards (ai) ($) Summary Compensation Table Change in Pension Value (aii) ($) Fair Value of Current Year Equity Awards at Year-end (bi) ($) Change in Fair Value of Prior Equity Awards (bi) ($) Dividend Equivalents Paid on Unvested Awards (bi) ($) Total Pension Benefit Adjustment (bii) ($) Compensation Actually Paid ($) 2022 CEO 11,931,683 6,732,575 553,804 9,640,145 21,236,580 192,020 224,764 35,938,813 Other NEOs 3,263,723 1,781,312 96,868 2,550,600 3,711,134 37,378 64,109 7,748,764 2021 CEO 12,997,292 7,849,531 265,159 12,184,786 15,250,776 122,331 261,411 32,701,906 Other NEOs 3,267,924 1,823,363 71,918 2,830,396 2,224,286 21,698 60,697 6,509,720 2020 CEO 12,063,718 8,966,337 364,600 5,862,302 (9,557,460) 54,543 268,687 (639,147) Other NEOs 3,390,441 2,144,112 304,664 1,401,847 (2,551,946) 14,409 100,245 (93,780) (a) For each covered fiscal year, these columns represent the deductions from the Summary Compensation Table Total of: (ai) grant date fair value of Stock Awards and Option Awards and (aii) Change in Pension Value. The amounts reflected for the “Other NEOs” is an average. (b) For each covered fiscal year, these columns represent the additions to the Summary Compensation Table Total of: (bi) the fair value of equity calculated in accordance with the SEC methodology for determining “compensation actually </t>
        </is>
      </c>
      <c r="C10" s="4" t="inlineStr">
        <is>
          <t xml:space="preserve"> </t>
        </is>
      </c>
      <c r="D10" s="4" t="inlineStr">
        <is>
          <t xml:space="preserve"> </t>
        </is>
      </c>
    </row>
    <row r="11">
      <c r="A11" s="4" t="inlineStr">
        <is>
          <t>Non-PEO NEO Average Total Compensation Amount</t>
        </is>
      </c>
      <c r="B11" s="5" t="n">
        <v>3263723</v>
      </c>
      <c r="C11" s="6" t="n">
        <v>3267924</v>
      </c>
      <c r="D11" s="6" t="n">
        <v>3390441</v>
      </c>
    </row>
    <row r="12">
      <c r="A12" s="4" t="inlineStr">
        <is>
          <t>Non-PEO NEO Average Compensation Actually Paid Amount</t>
        </is>
      </c>
      <c r="B12" s="5" t="n">
        <v>7748764</v>
      </c>
      <c r="C12" s="6" t="n">
        <v>6509720</v>
      </c>
      <c r="D12" s="6" t="n">
        <v>-93780</v>
      </c>
    </row>
    <row r="13">
      <c r="A13" s="4" t="inlineStr">
        <is>
          <t>Adjustment to Non-PEO NEO Compensation Footnote [Text Block]</t>
        </is>
      </c>
      <c r="B13" s="4" t="inlineStr">
        <is>
          <t xml:space="preserve">To calculate “compensation actually paid,” the following amounts were deducted from or added to the Summary Compensation Table Total: Deductions from Summary Compensation Table (a) Additions to Summary Compensation Table (b) Year Executive(s) Summary Compensation Table Total Summary Compensation Table Equity Awards (ai) ($) Summary Compensation Table Change in Pension Value (aii) ($) Fair Value of Current Year Equity Awards at Year-end (bi) ($) Change in Fair Value of Prior Equity Awards (bi) ($) Dividend Equivalents Paid on Unvested Awards (bi) ($) Total Pension Benefit Adjustment (bii) ($) Compensation Actually Paid ($) 2022 CEO 11,931,683 6,732,575 553,804 9,640,145 21,236,580 192,020 224,764 35,938,813 Other NEOs 3,263,723 1,781,312 96,868 2,550,600 3,711,134 37,378 64,109 7,748,764 2021 CEO 12,997,292 7,849,531 265,159 12,184,786 15,250,776 122,331 261,411 32,701,906 Other NEOs 3,267,924 1,823,363 71,918 2,830,396 2,224,286 21,698 60,697 6,509,720 2020 CEO 12,063,718 8,966,337 364,600 5,862,302 (9,557,460) 54,543 268,687 (639,147) Other NEOs 3,390,441 2,144,112 304,664 1,401,847 (2,551,946) 14,409 100,245 (93,780) (a) For each covered fiscal year, these columns represent the deductions from the Summary Compensation Table Total of: (ai) grant date fair value of Stock Awards and Option Awards and (aii) Change in Pension Value. The amounts reflected for the “Other NEOs” is an average. (b) For each covered fiscal year, these columns represent the additions to the Summary Compensation Table Total of: (bi) the fair value of equity calculated in accordance with the SEC methodology for determining “compensation actually </t>
        </is>
      </c>
      <c r="C13" s="4" t="inlineStr">
        <is>
          <t xml:space="preserve"> </t>
        </is>
      </c>
      <c r="D13" s="4" t="inlineStr">
        <is>
          <t xml:space="preserve"> </t>
        </is>
      </c>
    </row>
    <row r="14">
      <c r="A14" s="4" t="inlineStr">
        <is>
          <t>Compensation Actually Paid vs. Total Shareholder Return [Text Block]</t>
        </is>
      </c>
      <c r="B14" s="4" t="inlineStr">
        <is>
          <t>CAP vs Company Cumulative TSR</t>
        </is>
      </c>
      <c r="C14" s="4" t="inlineStr">
        <is>
          <t xml:space="preserve"> </t>
        </is>
      </c>
      <c r="D14" s="4" t="inlineStr">
        <is>
          <t xml:space="preserve"> </t>
        </is>
      </c>
    </row>
    <row r="15">
      <c r="A15" s="4" t="inlineStr">
        <is>
          <t>Compensation Actually Paid vs. Net Income [Text Block]</t>
        </is>
      </c>
      <c r="B15" s="4" t="inlineStr">
        <is>
          <t>CAP vs Company Net Income</t>
        </is>
      </c>
      <c r="C15" s="4" t="inlineStr">
        <is>
          <t xml:space="preserve"> </t>
        </is>
      </c>
      <c r="D15" s="4" t="inlineStr">
        <is>
          <t xml:space="preserve"> </t>
        </is>
      </c>
    </row>
    <row r="16">
      <c r="A16" s="4" t="inlineStr">
        <is>
          <t>Compensation Actually Paid vs. Company Selected Measure [Text Block]</t>
        </is>
      </c>
      <c r="B16" s="4" t="inlineStr">
        <is>
          <t>CAP vs Company Cash Flow per Debt Adjusted Share†</t>
        </is>
      </c>
      <c r="C16" s="4" t="inlineStr">
        <is>
          <t xml:space="preserve"> </t>
        </is>
      </c>
      <c r="D16" s="4" t="inlineStr">
        <is>
          <t xml:space="preserve"> </t>
        </is>
      </c>
    </row>
    <row r="17">
      <c r="A17" s="4" t="inlineStr">
        <is>
          <t>Total Shareholder Return Vs Peer Group [Text Block]</t>
        </is>
      </c>
      <c r="B17" s="4" t="inlineStr">
        <is>
          <t>Company Cumulative TSR versus Peer Group Cumulative TSR As demonstrated by the following chart, the Company’s cumulative TSR over the 2020 through 2022 period generally aligns with the cumulative TSR of our peer group (as used for purposes of this pay versus performance disclosure) over the same period. Our cumulative TSR was modestly lower than the cumulative TSR of our peer group in 2020. However, 2020 was an unprecedented year, in which a combination of decreased global energy demand due to pandemic conditions and an oversupplied commodity market, resulted in severe market conditions. Company Cumulative TSR vs Peer Group Cumulative TSR</t>
        </is>
      </c>
      <c r="C17" s="4" t="inlineStr">
        <is>
          <t xml:space="preserve"> </t>
        </is>
      </c>
      <c r="D17" s="4" t="inlineStr">
        <is>
          <t xml:space="preserve"> </t>
        </is>
      </c>
    </row>
    <row r="18">
      <c r="A18" s="4" t="inlineStr">
        <is>
          <t>Tabular List [Table Text Block]</t>
        </is>
      </c>
      <c r="B18" s="4" t="inlineStr">
        <is>
          <t>MOST IMPORTANT FINANCIAL MEASURES » Cash Flow per Debt Adjusted Share » Enterprise Breakeven » Reinvestment Rate » Cumulative Free Cash Flow » Relative TSR (the Company’s TSR as compared to a performance peer group established by the Compensation Committee for the TSR PSUs)</t>
        </is>
      </c>
      <c r="C18" s="4" t="inlineStr">
        <is>
          <t xml:space="preserve"> </t>
        </is>
      </c>
      <c r="D18" s="4" t="inlineStr">
        <is>
          <t xml:space="preserve"> </t>
        </is>
      </c>
    </row>
    <row r="19">
      <c r="A19" s="4" t="inlineStr">
        <is>
          <t>Total Shareholder Return Amount</t>
        </is>
      </c>
      <c r="B19" s="5" t="n">
        <v>200</v>
      </c>
      <c r="C19" s="6" t="n">
        <v>121</v>
      </c>
      <c r="D19" s="6" t="n">
        <v>49</v>
      </c>
    </row>
    <row r="20">
      <c r="A20" s="4" t="inlineStr">
        <is>
          <t>Peer Group Total Shareholder Return Amount</t>
        </is>
      </c>
      <c r="B20" s="6" t="n">
        <v>201</v>
      </c>
      <c r="C20" s="6" t="n">
        <v>124</v>
      </c>
      <c r="D20" s="6" t="n">
        <v>65</v>
      </c>
    </row>
    <row r="21">
      <c r="A21" s="4" t="inlineStr">
        <is>
          <t>Net Income (Loss)</t>
        </is>
      </c>
      <c r="B21" s="5" t="n">
        <v>3612000000</v>
      </c>
      <c r="C21" s="5" t="n">
        <v>946000000</v>
      </c>
      <c r="D21" s="5" t="n">
        <v>-1451000000</v>
      </c>
    </row>
    <row r="22">
      <c r="A22" s="4" t="inlineStr">
        <is>
          <t>Company Selected Measure Amount | uSDPerShare</t>
        </is>
      </c>
      <c r="B22" s="7" t="n">
        <v>6.91</v>
      </c>
      <c r="C22" s="7" t="n">
        <v>3.07</v>
      </c>
      <c r="D22" s="7" t="n">
        <v>1.45</v>
      </c>
    </row>
    <row r="23">
      <c r="A23" s="4" t="inlineStr">
        <is>
          <t>PEO Name</t>
        </is>
      </c>
      <c r="B23" s="4" t="inlineStr">
        <is>
          <t>Mr. Tillman</t>
        </is>
      </c>
      <c r="C23" s="4" t="inlineStr">
        <is>
          <t xml:space="preserve"> </t>
        </is>
      </c>
      <c r="D23" s="4" t="inlineStr">
        <is>
          <t xml:space="preserve"> </t>
        </is>
      </c>
    </row>
    <row r="24">
      <c r="A24" s="4" t="inlineStr">
        <is>
          <t>Additional 402(v) Disclosure [Text Block]</t>
        </is>
      </c>
      <c r="B24" s="4" t="inlineStr">
        <is>
          <t>We are providing the following information about the relationship between executive “compensation actually paid” and certain financial performance of the Company as required by and determined under SEC rules. See the “Compensation Discussion and Analysis” for additional information regarding the Company’s compensation philosophy, executive compensation program and how the Company’s executive compensation for our NEOs aligns with the Company’s performance. PAY VERSUS PERFORMANCE TABLE The following table provides information for the past three fiscal years’ total compensation for our NEOs as set forth in the Summary Compensation Table, the “compensation actually paid” to our NEOs (as determined under SEC rules), our TSR, the TSR of our peer group used for purposes of Item 201(e) of Regulation S-K, our net income and our cash flow per debt adjusted share † . represents the most important financial performance measure (not otherwise required to be disclosed in the pay versus performance table) used by the Company to link “compensation actually paid” (CAP) to the Company’s NEOs to Company performance for the 2022 fiscal year. RELATIONSHIP BETWEEN CERTAIN INFORMATION IN THE PAY VERSUS PERFORMANCE TABLE Compensation Actually Paid versus Cumulative Company TSR, Net Income and Cash Flow Per Debt Adjusted Share † The below three charts demonstrate that CAP to the NEOs aligns with trends in the Company’s cumulative TSR, net income and cash flow per debt adjusted share † over the three-year period presented in the charts. In 2020, the CAP to our PEO and the average CAP to our other NEOs was negative primarily due to the change in value of prior equity award grants that resulted from our stock price depreciation in 2020. The global pandemic and unprecedented market dynamics in 2020 caused a significant decrease in stock prices at Marathon Oil and in the broader oil and gas industry during that year. However, t he CAP amounts over the 2020 through 2022 period increased in alignment with increases in the three measures over the period.</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  Cash Flow per Debt Adjusted Shar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  Enterprise Breakeve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  Reinvestment Rat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  Cumulative Free Cash Flow</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  Relative TSR (the Company’s TSR as compared to a performance peer group established by the Compensation Committee for the TSR PSUs)</t>
        </is>
      </c>
      <c r="C39" s="4" t="inlineStr">
        <is>
          <t xml:space="preserve"> </t>
        </is>
      </c>
      <c r="D39" s="4" t="inlineStr">
        <is>
          <t xml:space="preserve"> </t>
        </is>
      </c>
    </row>
    <row r="40">
      <c r="A40" s="4" t="inlineStr">
        <is>
          <t>PEO [Member] | Equity Awards Reported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6732575</v>
      </c>
      <c r="C42" s="5" t="n">
        <v>7849531</v>
      </c>
      <c r="D42" s="5" t="n">
        <v>8966337</v>
      </c>
    </row>
    <row r="43">
      <c r="A43" s="4" t="inlineStr">
        <is>
          <t>PEO [Member] | Change in Pension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53804</v>
      </c>
      <c r="C45" s="6" t="n">
        <v>265159</v>
      </c>
      <c r="D45" s="6" t="n">
        <v>364600</v>
      </c>
    </row>
    <row r="46">
      <c r="A46" s="4" t="inlineStr">
        <is>
          <t>PEO [Member] | Equity Awards Granted During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9640145</v>
      </c>
      <c r="C48" s="6" t="n">
        <v>12184786</v>
      </c>
      <c r="D48" s="6" t="n">
        <v>5862302</v>
      </c>
    </row>
    <row r="49">
      <c r="A49" s="4" t="inlineStr">
        <is>
          <t>PEO [Member] | Equity Awards Granted in Prior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1236580</v>
      </c>
      <c r="C51" s="6" t="n">
        <v>15250776</v>
      </c>
      <c r="D51" s="6" t="n">
        <v>-9557460</v>
      </c>
    </row>
    <row r="52">
      <c r="A52" s="4" t="inlineStr">
        <is>
          <t>PEO [Member] | Equity Awards, Dividend Equivalents Paid on Unvested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92020</v>
      </c>
      <c r="C54" s="6" t="n">
        <v>122331</v>
      </c>
      <c r="D54" s="6" t="n">
        <v>54543</v>
      </c>
    </row>
    <row r="55">
      <c r="A55" s="4" t="inlineStr">
        <is>
          <t>PEO [Member] | Pension Benefit Adjustment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24764</v>
      </c>
      <c r="C57" s="6" t="n">
        <v>261411</v>
      </c>
      <c r="D57" s="6" t="n">
        <v>268687</v>
      </c>
    </row>
    <row r="58">
      <c r="A58" s="4" t="inlineStr">
        <is>
          <t>Non-PEO NEO [Member] | Equity Awards Reported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781312</v>
      </c>
      <c r="C60" s="6" t="n">
        <v>1823363</v>
      </c>
      <c r="D60" s="6" t="n">
        <v>2144112</v>
      </c>
    </row>
    <row r="61">
      <c r="A61" s="4" t="inlineStr">
        <is>
          <t>Non-PEO NEO [Member] | Change in Pension Valu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96868</v>
      </c>
      <c r="C63" s="6" t="n">
        <v>71918</v>
      </c>
      <c r="D63" s="6" t="n">
        <v>304664</v>
      </c>
    </row>
    <row r="64">
      <c r="A64" s="4" t="inlineStr">
        <is>
          <t>Non-PEO NEO [Member] | Equity Awards Granted During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550600</v>
      </c>
      <c r="C66" s="6" t="n">
        <v>2830396</v>
      </c>
      <c r="D66" s="6" t="n">
        <v>1401847</v>
      </c>
    </row>
    <row r="67">
      <c r="A67" s="4" t="inlineStr">
        <is>
          <t>Non-PEO NEO [Member] | Equity Awards Granted in Prior Year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711134</v>
      </c>
      <c r="C69" s="6" t="n">
        <v>2224286</v>
      </c>
      <c r="D69" s="6" t="n">
        <v>-2551946</v>
      </c>
    </row>
    <row r="70">
      <c r="A70" s="4" t="inlineStr">
        <is>
          <t>Non-PEO NEO [Member] | Equity Awards, Dividend Equivalents Paid on Unvested Awar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37378</v>
      </c>
      <c r="C72" s="6" t="n">
        <v>21698</v>
      </c>
      <c r="D72" s="6" t="n">
        <v>14409</v>
      </c>
    </row>
    <row r="73">
      <c r="A73" s="4" t="inlineStr">
        <is>
          <t>Non-PEO NEO [Member] | Pension Benefit Adjustment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64109</v>
      </c>
      <c r="C75" s="5" t="n">
        <v>60697</v>
      </c>
      <c r="D75" s="5" t="n">
        <v>1002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14:55:11Z</dcterms:created>
  <dcterms:modified xmlns:dcterms="http://purl.org/dc/terms/" xmlns:xsi="http://www.w3.org/2001/XMLSchema-instance" xsi:type="dcterms:W3CDTF">2023-04-12T14:55:11Z</dcterms:modified>
</cp:coreProperties>
</file>